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Operations (Paren" sheetId="5" r:id="rId5"/>
    <s:sheet name="Statements of Cash Flows (Unaud" sheetId="6" r:id="rId6"/>
    <s:sheet name="NOTE 1 - ORGANIZATION" sheetId="7" r:id="rId7"/>
    <s:sheet name="NOTE 2 - BASIS OF FINANCIAL STA" sheetId="8" r:id="rId8"/>
    <s:sheet name="NOTE 3 - GOING CONCERN" sheetId="9" r:id="rId9"/>
    <s:sheet name="NOTE 4 - NET INCOME (LOSS) PER " sheetId="10" r:id="rId10"/>
    <s:sheet name="NOTE 5 - ADVANCES FROM RELATED " sheetId="11" r:id="rId11"/>
    <s:sheet name="NOTE 6 - NOTES PAYABLE TO RELAT" sheetId="12" r:id="rId12"/>
    <s:sheet name="NOTE 7 - CONVERTIBLE LOAN PAYAB" sheetId="13" r:id="rId13"/>
    <s:sheet name="NOTE 8 - CAPITAL STOCK" sheetId="14" r:id="rId14"/>
    <s:sheet name="NOTE 9 - CONTINGENCY" sheetId="15" r:id="rId15"/>
    <s:sheet name="NOTE 4 - NET INCOME (LOSS) PE16" sheetId="16" r:id="rId16"/>
    <s:sheet name="NOTE 6 - NOTES PAYABLE TO REL17" sheetId="17" r:id="rId17"/>
    <s:sheet name="NOTE 4 - NET INCOME (LOSS) PE18" sheetId="18" r:id="rId18"/>
    <s:sheet name="NOTE 6 - NOTES PAYABLE TO REL19" sheetId="19" r:id="rId19"/>
    <s:sheet name="NOTE 1 - ORGANIZATION (Details " sheetId="20" r:id="rId20"/>
    <s:sheet name="NOTE 3 - GOING CONCERN (Details" sheetId="21" r:id="rId21"/>
    <s:sheet name="NOTE 5 - ADVANCES FROM RELATE22" sheetId="22" r:id="rId22"/>
    <s:sheet name="NOTE 6 - NOTES PAYABLE TO REL23" sheetId="23" r:id="rId23"/>
    <s:sheet name="NOTE 7 - CONVERTIBLE LOAN PAY24" sheetId="24" r:id="rId24"/>
    <s:sheet name="NOTE 8 - CAPITAL STOCK (Details" sheetId="25" r:id="rId25"/>
    <s:sheet name="NOTE 9 - CONTINGENCY (Details N" sheetId="26" r:id="rId26"/>
  </s:sheets>
  <s:definedNames/>
  <s:calcPr calcId="124519" calcMode="auto" fullCalcOnLoad="1"/>
</s:workbook>
</file>

<file path=xl/sharedStrings.xml><?xml version="1.0" encoding="utf-8"?>
<sst xmlns="http://schemas.openxmlformats.org/spreadsheetml/2006/main" uniqueCount="183">
  <si>
    <t>Document and Entity Information - shares</t>
  </si>
  <si>
    <t>9 Months Ended</t>
  </si>
  <si>
    <t>Sep. 30, 2015</t>
  </si>
  <si>
    <t>Nov. 05, 2015</t>
  </si>
  <si>
    <t>Document And Entity Information</t>
  </si>
  <si>
    <t>Entity Registrant Name</t>
  </si>
  <si>
    <t>JPX Glob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4</t>
  </si>
  <si>
    <t>CURRENT ASSETS</t>
  </si>
  <si>
    <t>Cash and cash equivalents</t>
  </si>
  <si>
    <t>Total Current Assets</t>
  </si>
  <si>
    <t>TOTAL ASSETS</t>
  </si>
  <si>
    <t>CURRENT LIABILITIES</t>
  </si>
  <si>
    <t>Accounts payable and accrued liabilities</t>
  </si>
  <si>
    <t>Advances from related party</t>
  </si>
  <si>
    <t>Notes Payable to related party</t>
  </si>
  <si>
    <t>Convertible loan payable - related party</t>
  </si>
  <si>
    <t>Total Current Liabilities</t>
  </si>
  <si>
    <t>TOTAL LIABILITIES</t>
  </si>
  <si>
    <t>Preferred stock, $0.001 par value; 40,000,000 shares authorized:</t>
  </si>
  <si>
    <t>Common stock</t>
  </si>
  <si>
    <t>Additional paid-in capital</t>
  </si>
  <si>
    <t>Accumulated deficit</t>
  </si>
  <si>
    <t>Total Stockholders' Deficit</t>
  </si>
  <si>
    <t>TOTAL LIABILITIES AND STOCKHOLDERS' DEFICIT</t>
  </si>
  <si>
    <t>Series A Preferred Stock</t>
  </si>
  <si>
    <t>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Sep. 30, 2014</t>
  </si>
  <si>
    <t>Income Statement [Abstract]</t>
  </si>
  <si>
    <t>NET REVENUES</t>
  </si>
  <si>
    <t>OPERATING EXPENSES</t>
  </si>
  <si>
    <t>Consulting fees (including stock-based compensation of $-0-, $13,482,500, $2,050,000 and $13,482,500, respectively)</t>
  </si>
  <si>
    <t>Professional and accounting fees</t>
  </si>
  <si>
    <t>Other general and administrative</t>
  </si>
  <si>
    <t>Total Operating Expenses</t>
  </si>
  <si>
    <t>LOSS FROM OPERATIONS</t>
  </si>
  <si>
    <t>OTHER INCOME (EXPENSES)</t>
  </si>
  <si>
    <t>Interest expense</t>
  </si>
  <si>
    <t>Gain on change in fair value of derivative liability</t>
  </si>
  <si>
    <t>Total Other Income (Expenses)</t>
  </si>
  <si>
    <t>NET INCOME (LOSS)</t>
  </si>
  <si>
    <t>Net income (loss) per common share - basic and diluted</t>
  </si>
  <si>
    <t>Weighted average common shares outstanding - basic and diluted</t>
  </si>
  <si>
    <t>Statements of Operations (Parenthetical) - USD ($)</t>
  </si>
  <si>
    <t>Stock-based compensation</t>
  </si>
  <si>
    <t>Statements of Cash Flows (Unaudited) - USD ($)</t>
  </si>
  <si>
    <t>CASH FLOWS FROM OPERATING ACTIVITIES:</t>
  </si>
  <si>
    <t>Net income (loss)</t>
  </si>
  <si>
    <t>Adjustments to reconcile net loss to net cash used by operating activities:</t>
  </si>
  <si>
    <t>Common stock issued for services</t>
  </si>
  <si>
    <t>Changes in operating assets and liabilities:</t>
  </si>
  <si>
    <t>Net Cash Used by Operating Activities</t>
  </si>
  <si>
    <t>CASH FLOWS FROM INVESTING ACTIVITIES:</t>
  </si>
  <si>
    <t>CASH FLOWS FROM FINANCING ACTIVITIES:</t>
  </si>
  <si>
    <t>Proceeds from advances from related party (net)</t>
  </si>
  <si>
    <t>Proceeds from notes payable to related party</t>
  </si>
  <si>
    <t>Proceeds from sale of common stock</t>
  </si>
  <si>
    <t>Payments on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Taxes</t>
  </si>
  <si>
    <t>Non-cash activity:</t>
  </si>
  <si>
    <t>Common stock issued for conversion of notes payable</t>
  </si>
  <si>
    <t>Non-cash activity</t>
  </si>
  <si>
    <t>NOTE 1 - ORGANIZATION</t>
  </si>
  <si>
    <t>Organization, Consolidation and Presentation of Financial Statements [Abstract]</t>
  </si>
  <si>
    <t>NOTE 1 - ORGANIZATION JPX Global, Inc. (the Company
or JPX) was incorporated under the laws of the state of Nevada on December 18, 2008, with 75,000,000 authorized common
shares with a par value of $0.001. On January 3, 2013, the Company approved the action to amend and restate the Articles of Incorporation
of the Company and increase the authorized common shares to 500,000,000 and create and authorize 40,000,000 shares of 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 but no conversion, dividend and liquidation rights. On February 5, 2014,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then controlling shareholder, Joseph Caywood. Each share
of Series B preferred stock is convertible into 10 shares of common stock and is entitled to vote ratably together with our
common stockholders on all matters upon which common stockholders may vote. With the acquisition of these assets, which
consist primarily of a license agreement, the Company has modified its business plan to include the development of waste
management services including the storage, recycling, and disposal of waste. The Company does not presently have any
waste management operations. The acquired assets consist primarily of a
license agreement between Scorpex and Tratamientos Ambientales Scorpion, S.A. de C.V. (a corporation formed under the laws of Mexico)
(TAS). This license agreement with TAS has been assigned to JPX. TAS is a wholly owned subsidiary of Scorpex, and
is, therefore, a common control entity. ASC 805-50-30-5 provides guidance on measuring assets and liabilities transferred between
entities under common control. As these entities are under common control and the license agreement had no basis on Scorpexs
books they are being acquired at their carrying amounts (with no cost basis) on the date of transfer and, therefore, the transaction
value is $-0-. The license agreement was dated July 30, 2011
and provided Scorpex with an exclusive worldwide license for the permits, property, and any and all of TASs other assets
necessary for the business of storing, recycling, disposing, and treating waste in Mexico for a term of 10 years. The agreement
also provided for Scorpexs annual payment to TAS of 20% of its Net Revenues (gross cash receipts less cost of processing
and other expenses excluding general, administrative, interest, and taxes) from the license. Pursuant to the Assignment Consent
dated February 3, 2014, TAS agreed to extend the term of the agreement every 10 years if operations have commenced pursuant to
the license agreement.</t>
  </si>
  <si>
    <t>NOTE 2 - BASIS OF FINANCIAL STATEMENT PRESENTATION</t>
  </si>
  <si>
    <t>NOTE 2 - BASIS OF FINANCIAL STATEMENT PRESENTA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4. Operating results for the nine months ended September
30, 2015 are not necessarily indicative of the results to be expected for the year ending December 31, 2015.</t>
  </si>
  <si>
    <t>NOTE 3 - GOING CONCERN</t>
  </si>
  <si>
    <t>NOTE 3 - GOING CONCERN 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33,296,715 since inception (December 18, 2008) through September 30, 2015. Continuation of the company as a going concern
is dependent upon obtaining additional working capital and the management of the company has developed a strategy which it believes
will accomplish this objective through short term loans from related parties,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NOTE 4 - NET INCOME (LOSS) PER COMMON SHARE</t>
  </si>
  <si>
    <t>Earnings Per Share [Abstract]</t>
  </si>
  <si>
    <t xml:space="preserve">NOTE 4 - NET INCOME (LOSS) PER COMMON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For the nine months ended September 30, 2015,
the common shares underlying the following dilutive securities were excluded from the calculation of diluted shares outstanding
as the effect of their inclusion would be anti-dilutive:
Common Shares Issuable
Convertible loan payable  related party 1,500,000
Series B Preferred Stock 100,000,000
Total common shares issuable 101,500,000 </t>
  </si>
  <si>
    <t>NOTE 5 - ADVANCES FROM RELATED PARTY</t>
  </si>
  <si>
    <t>Investments in and Advances to Affiliates, Schedule of Investments [Abstract]</t>
  </si>
  <si>
    <t>NOTE 5 - ADVANCES FROM RELATED PARTY The advances from related party liability at
September 30, 2015 ($241,664) and December 31, 2014 ($221,786) is due to Joe Caywood, significant stockholder of the Company. The
liability is non-interest bearing and there are no terms of repayment.</t>
  </si>
  <si>
    <t>NOTE 6 - NOTES PAYABLE TO RELATED PARTY</t>
  </si>
  <si>
    <t>Related Party Transactions [Abstract]</t>
  </si>
  <si>
    <t xml:space="preserve">NOTE 6 - NOTES PAYABLE TO RELATED PARTY The notes payable to related party at September
30, 2015 ($16,000) is due to Mitchell Dean Hovendick, significant stockholder of the Company, and consist of:
Promissory note dated May 20, 2015, interest at 8% per annum, interest and principal due November 20, 2015 $ 8,000
Promissory note dated June 24, 2015, interest at 8% per annum, interest and principal due December 24, 2015 8,000
Total $ 16,000 </t>
  </si>
  <si>
    <t>NOTE 7 - CONVERTIBLE LOAN PAYABLE - RELATED PARTY</t>
  </si>
  <si>
    <t>Notes to Financial Statements</t>
  </si>
  <si>
    <t>NOTE 7 - CONVERTIBLE LOAN PAYABLE - RELATED
PARTY On December 18, 2008, the company entered into
a Promissory Note agreement with the former CEO of the Company. The note is for a sum of $1,500, is non interest bearing, and was
due and payable on December 31, 2010. The note provides that if the note was not paid on December 31, 2010, the note can be converted
to shares of common stock of the Company for $.001 per share. On January 3, 2013, this note was assigned to Joseph Caywood, the
then controlling shareholder of JPX. The Company and Joseph Caywood have verbally agreed that the Company will pay the loan off
as it is able to without penalty, and Joseph Caywood will not convert the debt into shares of common stock. As of September 30,
2015 and December 31, 2014, the balance of the loan is $1,500.</t>
  </si>
  <si>
    <t>NOTE 8 - CAPITAL STOCK</t>
  </si>
  <si>
    <t>Equity [Abstract]</t>
  </si>
  <si>
    <t>NOTE 8 - CAPITAL STOCK On January 6, 2014, the Company issued 1,000
shares of Series A preferred stock as security for outstanding debts of the Company owed to Joseph Caywood. Although the preferred
stock carries no dividend, distribution, liquidation or conversion rights, each share of Series A preferred stock carries one hundred
thousand (100,000) votes, and holders of our Series A preferred stock are able to vote together with our common stockholders on
all matters upon which common stockholders may vote. On February 5, 2014 (see Note 1 above),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significant shareholder, Joseph Caywood. The Series
B preferred stock is convertible into 10 shares of common stock and is entitled to vote ratably together with our common stockholders
on all matters upon which common stockholders may vote. On February 17, 2015, pursuant to a Consulting
Agreement with Joseph Caywood dated January 1, 2015 (term ended March 31, 2015), the Company issued a total of 2,050,000 shares
of common stock to 18 individuals/entities for services rendered to the Company. The stock was valued at $2,050,000 and is included
in consulting fees on the statement of operations for the nine months ended September 30, 2015.</t>
  </si>
  <si>
    <t>NOTE 9 - CONTINGENCY</t>
  </si>
  <si>
    <t>Commitments and Contingencies Disclosure [Abstract]</t>
  </si>
  <si>
    <t>NOTE 9 - CONTINGENCY On May 20, 2014, the Company was served in
a Utah lawsuit entitled Robert Denman, Plaintiff, v. JPX Global, Inc., Joseph A. Caywood, and John D. Thomas, Defenda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 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i>
    <t>NOTE 4 - NET INCOME (LOSS) PER COMMON SHARE (Tables)</t>
  </si>
  <si>
    <t>Dilutive securities</t>
  </si>
  <si>
    <t xml:space="preserve">Common Shares Issuable
Convertible loan payable  related party 1,500,000
Series B Preferred Stock 100,000,000
Total common shares issuable 101,500,000 </t>
  </si>
  <si>
    <t>NOTE 6 - NOTES PAYABLE TO RELATED PARTY (Tables)</t>
  </si>
  <si>
    <t>Notes payable to related party</t>
  </si>
  <si>
    <t xml:space="preserve">Promissory note dated May 20, 2015, interest at 8% per annum, interest and principal due November 20, 2015 $ 8,000
Promissory note dated June 24, 2015, interest at 8% per annum, interest and principal due December 24, 2015 8,000
Total $ 16,000 </t>
  </si>
  <si>
    <t>NOTE 4 - NET INCOME (LOSS) PER COMMON SHARE - Dilutive securities (Details)</t>
  </si>
  <si>
    <t>Sep. 30, 2015USD ($)shares</t>
  </si>
  <si>
    <t>Convertible loan payable – related party | $</t>
  </si>
  <si>
    <t>Total common shares issuable</t>
  </si>
  <si>
    <t>NOTE 6 - NOTES PAYABLE TO RELATED PARTY - Notes payable to related party (Details) - USD ($)</t>
  </si>
  <si>
    <t>Notes payable - related party</t>
  </si>
  <si>
    <t>Promissory Note dated May 20, 2015</t>
  </si>
  <si>
    <t>Promissory Note dated June 24, 2015</t>
  </si>
  <si>
    <t>NOTE 1 - ORGANIZATION (Details Narrative) - USD ($)</t>
  </si>
  <si>
    <t>12 Months Ended</t>
  </si>
  <si>
    <t>Dec. 31, 2013</t>
  </si>
  <si>
    <t>Feb. 05, 2014</t>
  </si>
  <si>
    <t>Jan. 03, 2013</t>
  </si>
  <si>
    <t>Dec. 19, 2008</t>
  </si>
  <si>
    <t>Common stock, authorized</t>
  </si>
  <si>
    <t>Preferred stock, authorized</t>
  </si>
  <si>
    <t>Common stock, issued</t>
  </si>
  <si>
    <t>Agreement to acquire all assets of Scorpex, Inc. in exchange for common stock</t>
  </si>
  <si>
    <t>Preferred stock, issued</t>
  </si>
  <si>
    <t>Incorporation of JPX Global, Inc.</t>
  </si>
  <si>
    <t>Preferred stock. votes per share</t>
  </si>
  <si>
    <t>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t>
  </si>
  <si>
    <t>Series A Preferred Stock was created and designated with
super-voting rights of 100,000 votes per share of Series A Preferred Stock held, but no conversion, dividend and liquidation rights.</t>
  </si>
  <si>
    <t>Each share of Series B preferred stock is convertible into 10 shares of common
stock and is entitled to vote ratably together with our common stockholders on all matters upon which common stockholders may
vote.</t>
  </si>
  <si>
    <t>Value of acquired assets</t>
  </si>
  <si>
    <t>NOTE 3 - GOING CONCERN (Details Narrative)</t>
  </si>
  <si>
    <t>Sep. 30, 2015USD ($)</t>
  </si>
  <si>
    <t>Accumulated losses</t>
  </si>
  <si>
    <t>NOTE 5 - ADVANCES FROM RELATED PARTY (Details Narrative) - USD ($)</t>
  </si>
  <si>
    <t>Advances from related parties</t>
  </si>
  <si>
    <t>NOTE 6 - NOTES PAYABLE TO RELATED PARTY (Details Narrative)</t>
  </si>
  <si>
    <t>Mitchell Dean Hovendick</t>
  </si>
  <si>
    <t>NOTE 7 - CONVERTIBLE LOAN PAYABLE - RELATED PARTY (Details Narrative) - USD ($)</t>
  </si>
  <si>
    <t>Dec. 31, 2008</t>
  </si>
  <si>
    <t>Dec. 18, 2008</t>
  </si>
  <si>
    <t>Promissory note</t>
  </si>
  <si>
    <t>Promissory note terms</t>
  </si>
  <si>
    <t>is non interest bearing, and was
due and payable on December 31, 2010. The note provides that if the note was not paid on December 31, 2010, the note can be converted
to shares of common stock of the Company for $.001 per share. On January 3, 2013, this note was assigned to Joseph Caywood, the
then controlling shareholder of JPX. The Company and Joseph Caywood have verbally agreed that the Company will pay the loan off
as it is able to without penalty, and Joseph Caywood will not convert the debt into shares of common stock.</t>
  </si>
  <si>
    <t>NOTE 8 - CAPITAL STOCK (Details Narrative) - USD ($)</t>
  </si>
  <si>
    <t>Feb. 17, 2015</t>
  </si>
  <si>
    <t>Jan. 06, 2014</t>
  </si>
  <si>
    <t>Common stock issued, shares</t>
  </si>
  <si>
    <t>Common stock issued, value</t>
  </si>
  <si>
    <t>Common stock voting rights</t>
  </si>
  <si>
    <t>Although the preferred
stock carries no dividend, distribution, liquidation or conversion rights, each share of Series A preferred stock carries one hundred
thousand (100,000) votes, and holders of our Series A preferred stock are able to vote together with our common stockholders on
all matters upon which common stockholders may vote.</t>
  </si>
  <si>
    <t>Agreement to acquire all the operating assets of Scorpex, Inc.</t>
  </si>
  <si>
    <t>The Series
B preferred stock is convertible into 10 shares of common stock and is entitled to vote ratably together with our common stockholders
on all matters upon which common stockholders may vote.</t>
  </si>
  <si>
    <t>Consulting agreement with Joseph Caywood</t>
  </si>
  <si>
    <t>NOTE 9 - CONTINGENCY (Details Narrative)</t>
  </si>
  <si>
    <t>Lawsuit terms</t>
  </si>
  <si>
    <t>On May 20, 2014, the Company was served in
a Utah lawsuit entitled Robert Denman, Plaintiff, v. JPX Global, Inc., Joseph A. Caywood, and John D. Thomas, Defenda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 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68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67455809</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09</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9</v>
      </c>
      <c t="s" s="2" r="B1">
        <v>1</v>
      </c>
    </row>
    <row spans="1:2" r="2">
      <c t="s" s="2" r="B2">
        <v>2</v>
      </c>
    </row>
    <row spans="1:2" r="3">
      <c t="s" s="3" r="A3">
        <v>115</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7"/>
  </cols>
  <sheetData>
    <row spans="1:2" r="1">
      <c t="s" s="1" r="A1">
        <v>132</v>
      </c>
      <c t="s" s="2" r="B1">
        <v>1</v>
      </c>
    </row>
    <row spans="1:2" r="2">
      <c t="s" s="2" r="B2">
        <v>133</v>
      </c>
    </row>
    <row spans="1:2" r="3">
      <c t="s" s="3" r="A3">
        <v>109</v>
      </c>
    </row>
    <row spans="1:2" r="4">
      <c t="s" s="4" r="A4">
        <v>134</v>
      </c>
      <c t="n" s="7" r="B4">
        <v>1500000</v>
      </c>
    </row>
    <row spans="1:2" r="5">
      <c t="s" s="4" r="A5">
        <v>48</v>
      </c>
      <c t="n" s="5" r="B5">
        <v>100000000</v>
      </c>
    </row>
    <row spans="1:2" r="6">
      <c t="s" s="4" r="A6">
        <v>135</v>
      </c>
      <c t="n" s="5" r="B6">
        <v>101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v>
      </c>
      <c t="s" s="2" r="B1">
        <v>2</v>
      </c>
      <c t="s" s="2" r="C1">
        <v>28</v>
      </c>
    </row>
    <row spans="1:3" r="2">
      <c t="s" s="4" r="A2">
        <v>137</v>
      </c>
      <c t="n" s="7" r="B2">
        <v>16000</v>
      </c>
      <c t="n" s="7" r="C2">
        <v>0</v>
      </c>
    </row>
    <row spans="1:3" r="3">
      <c t="s" s="4" r="A3">
        <v>138</v>
      </c>
    </row>
    <row spans="1:3" r="4">
      <c t="s" s="4" r="A4">
        <v>137</v>
      </c>
      <c t="n" s="5" r="B4">
        <v>8000</v>
      </c>
    </row>
    <row spans="1:3" r="5">
      <c t="s" s="4" r="A5">
        <v>139</v>
      </c>
    </row>
    <row spans="1:3" r="6">
      <c t="s" s="4" r="A6">
        <v>137</v>
      </c>
      <c t="n" s="7" r="B6">
        <v>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v>
      </c>
      <c t="s" s="2" r="B1">
        <v>2</v>
      </c>
      <c t="s" s="2" r="C1">
        <v>28</v>
      </c>
    </row>
    <row spans="1:3" r="2">
      <c t="s" s="3" r="A2">
        <v>29</v>
      </c>
    </row>
    <row spans="1:3" r="3">
      <c t="s" s="4" r="A3">
        <v>30</v>
      </c>
      <c t="n" s="7" r="B3">
        <v>99</v>
      </c>
      <c t="n" s="7" r="C3">
        <v>342</v>
      </c>
    </row>
    <row spans="1:3" r="4">
      <c t="s" s="4" r="A4">
        <v>31</v>
      </c>
      <c t="n" s="5" r="B4">
        <v>99</v>
      </c>
      <c t="n" s="5" r="C4">
        <v>342</v>
      </c>
    </row>
    <row spans="1:3" r="5">
      <c t="s" s="4" r="A5">
        <v>32</v>
      </c>
      <c t="n" s="5" r="B5">
        <v>99</v>
      </c>
      <c t="n" s="5" r="C5">
        <v>342</v>
      </c>
    </row>
    <row spans="1:3" r="6">
      <c t="s" s="3" r="A6">
        <v>33</v>
      </c>
    </row>
    <row spans="1:3" r="7">
      <c t="s" s="4" r="A7">
        <v>34</v>
      </c>
      <c t="n" s="5" r="B7">
        <v>27499</v>
      </c>
      <c t="n" s="5" r="C7">
        <v>15338</v>
      </c>
    </row>
    <row spans="1:3" r="8">
      <c t="s" s="4" r="A8">
        <v>35</v>
      </c>
      <c t="n" s="5" r="B8">
        <v>241664</v>
      </c>
      <c t="n" s="5" r="C8">
        <v>221786</v>
      </c>
    </row>
    <row spans="1:3" r="9">
      <c t="s" s="4" r="A9">
        <v>36</v>
      </c>
      <c t="n" s="5" r="B9">
        <v>16000</v>
      </c>
      <c t="n" s="5" r="C9">
        <v>0</v>
      </c>
    </row>
    <row spans="1:3" r="10">
      <c t="s" s="4" r="A10">
        <v>37</v>
      </c>
      <c t="n" s="5" r="B10">
        <v>1500</v>
      </c>
      <c t="n" s="5" r="C10">
        <v>1500</v>
      </c>
    </row>
    <row spans="1:3" r="11">
      <c t="s" s="4" r="A11">
        <v>38</v>
      </c>
      <c t="n" s="5" r="B11">
        <v>286663</v>
      </c>
      <c t="n" s="5" r="C11">
        <v>238624</v>
      </c>
    </row>
    <row spans="1:3" r="12">
      <c t="s" s="4" r="A12">
        <v>39</v>
      </c>
      <c t="n" s="5" r="B12">
        <v>286663</v>
      </c>
      <c t="n" s="5" r="C12">
        <v>238624</v>
      </c>
    </row>
    <row spans="1:3" r="13">
      <c t="s" s="3" r="A13">
        <v>40</v>
      </c>
    </row>
    <row spans="1:3" r="14">
      <c t="s" s="4" r="A14">
        <v>41</v>
      </c>
      <c t="n" s="5" r="B14">
        <v>167456</v>
      </c>
      <c t="n" s="5" r="C14">
        <v>165406</v>
      </c>
    </row>
    <row spans="1:3" r="15">
      <c t="s" s="4" r="A15">
        <v>42</v>
      </c>
      <c t="n" s="5" r="B15">
        <v>32832694</v>
      </c>
      <c t="n" s="5" r="C15">
        <v>30784744</v>
      </c>
    </row>
    <row spans="1:3" r="16">
      <c t="s" s="4" r="A16">
        <v>43</v>
      </c>
      <c t="n" s="5" r="B16">
        <v>-33296715</v>
      </c>
      <c t="n" s="5" r="C16">
        <v>-31198433</v>
      </c>
    </row>
    <row spans="1:3" r="17">
      <c t="s" s="4" r="A17">
        <v>44</v>
      </c>
      <c t="n" s="5" r="B17">
        <v>-286564</v>
      </c>
      <c t="n" s="5" r="C17">
        <v>-238282</v>
      </c>
    </row>
    <row spans="1:3" r="18">
      <c t="s" s="4" r="A18">
        <v>45</v>
      </c>
      <c t="n" s="5" r="B18">
        <v>99</v>
      </c>
      <c t="n" s="5" r="C18">
        <v>342</v>
      </c>
    </row>
    <row spans="1:3" r="19">
      <c t="s" s="4" r="A19">
        <v>46</v>
      </c>
    </row>
    <row spans="1:3" r="20">
      <c t="s" s="3" r="A20">
        <v>40</v>
      </c>
    </row>
    <row spans="1:3" r="21">
      <c t="s" s="4" r="A21">
        <v>47</v>
      </c>
      <c t="n" s="5" r="B21">
        <v>1</v>
      </c>
      <c t="n" s="5" r="C21">
        <v>1</v>
      </c>
    </row>
    <row spans="1:3" r="22">
      <c t="s" s="4" r="A22">
        <v>48</v>
      </c>
    </row>
    <row spans="1:3" r="23">
      <c t="s" s="3" r="A23">
        <v>40</v>
      </c>
    </row>
    <row spans="1:3" r="24">
      <c t="s" s="4" r="A24">
        <v>47</v>
      </c>
      <c t="n" s="7" r="B24">
        <v>10000</v>
      </c>
      <c t="n" s="7" r="C24">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14"/>
    <col customWidth="1" max="5" min="5" width="14"/>
    <col customWidth="1" max="6" min="6" width="14"/>
    <col customWidth="1" max="7" min="7" width="14"/>
  </cols>
  <sheetData>
    <row spans="1:7" r="1">
      <c t="s" s="1" r="A1">
        <v>140</v>
      </c>
      <c t="s" s="2" r="B1">
        <v>141</v>
      </c>
    </row>
    <row spans="1:7" r="2">
      <c t="s" s="2" r="B2">
        <v>28</v>
      </c>
      <c t="s" s="2" r="C2">
        <v>142</v>
      </c>
      <c t="s" s="2" r="D2">
        <v>2</v>
      </c>
      <c t="s" s="2" r="E2">
        <v>143</v>
      </c>
      <c t="s" s="2" r="F2">
        <v>144</v>
      </c>
      <c t="s" s="2" r="G2">
        <v>145</v>
      </c>
    </row>
    <row spans="1:7" r="3">
      <c t="s" s="4" r="A3">
        <v>146</v>
      </c>
      <c t="n" s="5" r="B3">
        <v>500000000</v>
      </c>
      <c t="n" s="5" r="D3">
        <v>500000000</v>
      </c>
    </row>
    <row spans="1:7" r="4">
      <c t="s" s="4" r="A4">
        <v>52</v>
      </c>
      <c t="n" s="8" r="B4">
        <v>0.001</v>
      </c>
      <c t="n" s="8" r="D4">
        <v>0.001</v>
      </c>
    </row>
    <row spans="1:7" r="5">
      <c t="s" s="4" r="A5">
        <v>147</v>
      </c>
      <c t="n" s="5" r="B5">
        <v>40000000</v>
      </c>
      <c t="n" s="5" r="D5">
        <v>40000000</v>
      </c>
    </row>
    <row spans="1:7" r="6">
      <c t="s" s="4" r="A6">
        <v>148</v>
      </c>
      <c t="n" s="5" r="B6">
        <v>165405809</v>
      </c>
      <c t="n" s="5" r="D6">
        <v>167455809</v>
      </c>
    </row>
    <row spans="1:7" r="7">
      <c t="s" s="4" r="A7">
        <v>149</v>
      </c>
    </row>
    <row spans="1:7" r="8">
      <c t="s" s="4" r="A8">
        <v>148</v>
      </c>
      <c t="n" s="5" r="E8">
        <v>105000000</v>
      </c>
    </row>
    <row spans="1:7" r="9">
      <c t="s" s="4" r="A9">
        <v>150</v>
      </c>
      <c t="n" s="5" r="E9">
        <v>10000000</v>
      </c>
    </row>
    <row spans="1:7" r="10">
      <c t="s" s="4" r="A10">
        <v>151</v>
      </c>
    </row>
    <row spans="1:7" r="11">
      <c t="s" s="4" r="A11">
        <v>146</v>
      </c>
      <c t="n" s="5" r="F11">
        <v>500000000</v>
      </c>
      <c t="n" s="5" r="G11">
        <v>75000000</v>
      </c>
    </row>
    <row spans="1:7" r="12">
      <c t="s" s="4" r="A12">
        <v>52</v>
      </c>
      <c t="n" s="8" r="G12">
        <v>0.001</v>
      </c>
    </row>
    <row spans="1:7" r="13">
      <c t="s" s="4" r="A13">
        <v>147</v>
      </c>
      <c t="n" s="5" r="F13">
        <v>40000000</v>
      </c>
    </row>
    <row spans="1:7" r="14">
      <c t="s" s="4" r="A14">
        <v>152</v>
      </c>
      <c t="s" s="4" r="C14">
        <v>153</v>
      </c>
    </row>
    <row spans="1:7" r="15">
      <c t="s" s="4" r="A15">
        <v>46</v>
      </c>
    </row>
    <row spans="1:7" r="16">
      <c t="s" s="4" r="A16">
        <v>152</v>
      </c>
      <c t="s" s="4" r="B16">
        <v>154</v>
      </c>
    </row>
    <row spans="1:7" r="17">
      <c t="s" s="4" r="A17">
        <v>149</v>
      </c>
    </row>
    <row spans="1:7" r="18">
      <c t="s" s="4" r="A18">
        <v>152</v>
      </c>
      <c t="s" s="4" r="B18">
        <v>155</v>
      </c>
    </row>
    <row spans="1:7" r="19">
      <c t="s" s="4" r="A19">
        <v>156</v>
      </c>
      <c t="n" s="7" r="B19">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57</v>
      </c>
      <c t="s" s="2" r="B1">
        <v>158</v>
      </c>
    </row>
    <row spans="1:2" r="2">
      <c t="s" s="3" r="A2">
        <v>102</v>
      </c>
    </row>
    <row spans="1:2" r="3">
      <c t="s" s="4" r="A3">
        <v>159</v>
      </c>
      <c t="n" s="7" r="B3">
        <v>332967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60</v>
      </c>
      <c t="s" s="2" r="B1">
        <v>2</v>
      </c>
      <c t="s" s="2" r="C1">
        <v>28</v>
      </c>
    </row>
    <row spans="1:3" r="2">
      <c t="s" s="3" r="A2">
        <v>112</v>
      </c>
    </row>
    <row spans="1:3" r="3">
      <c t="s" s="4" r="A3">
        <v>161</v>
      </c>
      <c t="n" s="7" r="B3">
        <v>-241664</v>
      </c>
      <c t="n" s="7" r="C3">
        <v>-2217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s="1" r="A1">
        <v>162</v>
      </c>
      <c t="s" s="2" r="B1">
        <v>158</v>
      </c>
    </row>
    <row spans="1:2" r="2">
      <c t="s" s="4" r="A2">
        <v>163</v>
      </c>
    </row>
    <row spans="1:2" r="3">
      <c t="s" s="4" r="A3">
        <v>137</v>
      </c>
      <c t="n" s="7" r="B3">
        <v>-1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64</v>
      </c>
      <c t="s" s="2" r="B1">
        <v>141</v>
      </c>
    </row>
    <row spans="1:5" r="2">
      <c t="s" s="2" r="B2">
        <v>165</v>
      </c>
      <c t="s" s="2" r="C2">
        <v>2</v>
      </c>
      <c t="s" s="2" r="D2">
        <v>28</v>
      </c>
      <c t="s" s="2" r="E2">
        <v>166</v>
      </c>
    </row>
    <row spans="1:5" r="3">
      <c t="s" s="4" r="A3">
        <v>137</v>
      </c>
      <c t="n" s="7" r="C3">
        <v>16000</v>
      </c>
      <c t="n" s="7" r="D3">
        <v>0</v>
      </c>
    </row>
    <row spans="1:5" r="4">
      <c t="s" s="4" r="A4">
        <v>167</v>
      </c>
    </row>
    <row spans="1:5" r="5">
      <c t="s" s="4" r="A5">
        <v>137</v>
      </c>
      <c t="n" s="7" r="C5">
        <v>1500</v>
      </c>
      <c t="n" s="7" r="D5">
        <v>1500</v>
      </c>
      <c t="n" s="7" r="E5">
        <v>1500</v>
      </c>
    </row>
    <row spans="1:5" r="6">
      <c t="s" s="4" r="A6">
        <v>168</v>
      </c>
      <c t="s" s="4" r="B6">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spans="1:6" r="1">
      <c t="s" s="1" r="A1">
        <v>170</v>
      </c>
      <c t="s" s="2" r="B1">
        <v>141</v>
      </c>
    </row>
    <row spans="1:6" r="2">
      <c t="s" s="2" r="B2">
        <v>28</v>
      </c>
      <c t="s" s="2" r="C2">
        <v>2</v>
      </c>
      <c t="s" s="2" r="D2">
        <v>171</v>
      </c>
      <c t="s" s="2" r="E2">
        <v>143</v>
      </c>
      <c t="s" s="2" r="F2">
        <v>172</v>
      </c>
    </row>
    <row spans="1:6" r="3">
      <c t="s" s="4" r="A3">
        <v>173</v>
      </c>
      <c t="n" s="5" r="B3">
        <v>165405809</v>
      </c>
      <c t="n" s="5" r="C3">
        <v>167455809</v>
      </c>
    </row>
    <row spans="1:6" r="4">
      <c t="s" s="4" r="A4">
        <v>174</v>
      </c>
      <c t="n" s="7" r="B4">
        <v>165406</v>
      </c>
      <c t="n" s="7" r="C4">
        <v>167456</v>
      </c>
    </row>
    <row spans="1:6" r="5">
      <c t="s" s="4" r="A5">
        <v>46</v>
      </c>
    </row>
    <row spans="1:6" r="6">
      <c t="s" s="4" r="A6">
        <v>150</v>
      </c>
      <c t="n" s="5" r="B6">
        <v>1000</v>
      </c>
      <c t="n" s="5" r="C6">
        <v>1000</v>
      </c>
      <c t="n" s="5" r="F6">
        <v>1000</v>
      </c>
    </row>
    <row spans="1:6" r="7">
      <c t="s" s="4" r="A7">
        <v>175</v>
      </c>
      <c t="s" s="4" r="B7">
        <v>176</v>
      </c>
    </row>
    <row spans="1:6" r="8">
      <c t="s" s="4" r="A8">
        <v>177</v>
      </c>
    </row>
    <row spans="1:6" r="9">
      <c t="s" s="4" r="A9">
        <v>150</v>
      </c>
      <c t="n" s="5" r="E9">
        <v>10000000</v>
      </c>
    </row>
    <row spans="1:6" r="10">
      <c t="s" s="4" r="A10">
        <v>173</v>
      </c>
      <c t="n" s="5" r="E10">
        <v>105000000</v>
      </c>
    </row>
    <row spans="1:6" r="11">
      <c t="s" s="4" r="A11">
        <v>175</v>
      </c>
      <c t="s" s="4" r="B11">
        <v>178</v>
      </c>
    </row>
    <row spans="1:6" r="12">
      <c t="s" s="4" r="A12">
        <v>179</v>
      </c>
    </row>
    <row spans="1:6" r="13">
      <c t="s" s="4" r="A13">
        <v>173</v>
      </c>
      <c t="n" s="5" r="D13">
        <v>2050000</v>
      </c>
    </row>
    <row spans="1:6" r="14">
      <c t="s" s="4" r="A14">
        <v>174</v>
      </c>
      <c t="n" s="7" r="D14">
        <v>20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41</v>
      </c>
    </row>
    <row spans="1:2" r="2">
      <c t="s" s="2" r="B2">
        <v>28</v>
      </c>
    </row>
    <row spans="1:2" r="3">
      <c t="s" s="3" r="A3">
        <v>124</v>
      </c>
    </row>
    <row spans="1:2" r="4">
      <c t="s" s="4" r="A4">
        <v>181</v>
      </c>
      <c t="s" s="4" r="B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28</v>
      </c>
    </row>
    <row spans="1:3" r="2">
      <c t="s" s="4" r="A2">
        <v>50</v>
      </c>
      <c t="n" s="8" r="B2">
        <v>0.001</v>
      </c>
      <c t="n" s="8" r="C2">
        <v>0.001</v>
      </c>
    </row>
    <row spans="1:3" r="3">
      <c t="s" s="4" r="A3">
        <v>51</v>
      </c>
      <c t="n" s="5" r="B3">
        <v>40000000</v>
      </c>
      <c t="n" s="5" r="C3">
        <v>40000000</v>
      </c>
    </row>
    <row spans="1:3" r="4">
      <c t="s" s="4" r="A4">
        <v>52</v>
      </c>
      <c t="n" s="8" r="B4">
        <v>0.001</v>
      </c>
      <c t="n" s="8" r="C4">
        <v>0.001</v>
      </c>
    </row>
    <row spans="1:3" r="5">
      <c t="s" s="4" r="A5">
        <v>53</v>
      </c>
      <c t="n" s="5" r="B5">
        <v>500000000</v>
      </c>
      <c t="n" s="5" r="C5">
        <v>500000000</v>
      </c>
    </row>
    <row spans="1:3" r="6">
      <c t="s" s="4" r="A6">
        <v>54</v>
      </c>
      <c t="n" s="5" r="B6">
        <v>167455809</v>
      </c>
      <c t="n" s="5" r="C6">
        <v>165405809</v>
      </c>
    </row>
    <row spans="1:3" r="7">
      <c t="s" s="4" r="A7">
        <v>55</v>
      </c>
      <c t="n" s="5" r="B7">
        <v>167455809</v>
      </c>
      <c t="n" s="5" r="C7">
        <v>165405809</v>
      </c>
    </row>
    <row spans="1:3" r="8">
      <c t="s" s="4" r="A8">
        <v>46</v>
      </c>
    </row>
    <row spans="1:3" r="9">
      <c t="s" s="4" r="A9">
        <v>50</v>
      </c>
      <c t="n" s="8" r="B9">
        <v>0.001</v>
      </c>
      <c t="n" s="8" r="C9">
        <v>0.001</v>
      </c>
    </row>
    <row spans="1:3" r="10">
      <c t="s" s="4" r="A10">
        <v>56</v>
      </c>
      <c t="n" s="5" r="B10">
        <v>1000</v>
      </c>
      <c t="n" s="5" r="C10">
        <v>1000</v>
      </c>
    </row>
    <row spans="1:3" r="11">
      <c t="s" s="4" r="A11">
        <v>57</v>
      </c>
      <c t="n" s="5" r="B11">
        <v>1000</v>
      </c>
      <c t="n" s="5" r="C11">
        <v>1000</v>
      </c>
    </row>
    <row spans="1:3" r="12">
      <c t="s" s="4" r="A12">
        <v>48</v>
      </c>
    </row>
    <row spans="1:3" r="13">
      <c t="s" s="4" r="A13">
        <v>50</v>
      </c>
      <c t="n" s="8" r="B13">
        <v>0.001</v>
      </c>
      <c t="n" s="8" r="C13">
        <v>0.001</v>
      </c>
    </row>
    <row spans="1:3" r="14">
      <c t="s" s="4" r="A14">
        <v>56</v>
      </c>
      <c t="n" s="5" r="B14">
        <v>10000000</v>
      </c>
      <c t="n" s="5" r="C14">
        <v>10000000</v>
      </c>
    </row>
    <row spans="1:3" r="15">
      <c t="s" s="4" r="A15">
        <v>57</v>
      </c>
      <c t="n" s="5" r="B15">
        <v>10000000</v>
      </c>
      <c t="n" s="5" r="C1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0</v>
      </c>
      <c t="n" s="7" r="C4">
        <v>0</v>
      </c>
      <c t="n" s="7" r="D4">
        <v>0</v>
      </c>
      <c t="n" s="7" r="E4">
        <v>0</v>
      </c>
    </row>
    <row spans="1:5" r="5">
      <c t="s" s="3" r="A5">
        <v>63</v>
      </c>
    </row>
    <row spans="1:5" r="6">
      <c t="s" s="4" r="A6">
        <v>64</v>
      </c>
      <c t="n" s="5" r="B6">
        <v>0</v>
      </c>
      <c t="n" s="5" r="C6">
        <v>13482500</v>
      </c>
      <c t="n" s="5" r="D6">
        <v>2050000</v>
      </c>
      <c t="n" s="5" r="E6">
        <v>13701500</v>
      </c>
    </row>
    <row spans="1:5" r="7">
      <c t="s" s="4" r="A7">
        <v>65</v>
      </c>
      <c t="n" s="5" r="B7">
        <v>6551</v>
      </c>
      <c t="n" s="5" r="C7">
        <v>8180</v>
      </c>
      <c t="n" s="5" r="D7">
        <v>46501</v>
      </c>
      <c t="n" s="5" r="E7">
        <v>69341</v>
      </c>
    </row>
    <row spans="1:5" r="8">
      <c t="s" s="4" r="A8">
        <v>66</v>
      </c>
      <c t="n" s="5" r="B8">
        <v>218</v>
      </c>
      <c t="n" s="5" r="C8">
        <v>345</v>
      </c>
      <c t="n" s="5" r="D8">
        <v>1376</v>
      </c>
      <c t="n" s="5" r="E8">
        <v>7711</v>
      </c>
    </row>
    <row spans="1:5" r="9">
      <c t="s" s="4" r="A9">
        <v>67</v>
      </c>
      <c t="n" s="5" r="B9">
        <v>6769</v>
      </c>
      <c t="n" s="5" r="C9">
        <v>13491025</v>
      </c>
      <c t="n" s="5" r="D9">
        <v>2097877</v>
      </c>
      <c t="n" s="5" r="E9">
        <v>13778552</v>
      </c>
    </row>
    <row spans="1:5" r="10">
      <c t="s" s="4" r="A10">
        <v>68</v>
      </c>
      <c t="n" s="5" r="B10">
        <v>-6769</v>
      </c>
      <c t="n" s="5" r="C10">
        <v>-13491025</v>
      </c>
      <c t="n" s="5" r="D10">
        <v>-2097877</v>
      </c>
      <c t="n" s="5" r="E10">
        <v>-13778552</v>
      </c>
    </row>
    <row spans="1:5" r="11">
      <c t="s" s="3" r="A11">
        <v>69</v>
      </c>
    </row>
    <row spans="1:5" r="12">
      <c t="s" s="4" r="A12">
        <v>70</v>
      </c>
      <c t="n" s="5" r="B12">
        <v>-323</v>
      </c>
      <c t="n" s="5" r="C12">
        <v>0</v>
      </c>
      <c t="n" s="5" r="D12">
        <v>-405</v>
      </c>
      <c t="n" s="5" r="E12">
        <v>-2899</v>
      </c>
    </row>
    <row spans="1:5" r="13">
      <c t="s" s="4" r="A13">
        <v>71</v>
      </c>
      <c t="n" s="5" r="B13">
        <v>0</v>
      </c>
      <c t="n" s="5" r="C13">
        <v>0</v>
      </c>
      <c t="n" s="5" r="D13">
        <v>0</v>
      </c>
      <c t="n" s="5" r="E13">
        <v>2255855</v>
      </c>
    </row>
    <row spans="1:5" r="14">
      <c t="s" s="4" r="A14">
        <v>72</v>
      </c>
      <c t="n" s="5" r="B14">
        <v>-323</v>
      </c>
      <c t="n" s="5" r="C14">
        <v>0</v>
      </c>
      <c t="n" s="5" r="D14">
        <v>-405</v>
      </c>
      <c t="n" s="5" r="E14">
        <v>2252956</v>
      </c>
    </row>
    <row spans="1:5" r="15">
      <c t="s" s="4" r="A15">
        <v>73</v>
      </c>
      <c t="n" s="7" r="B15">
        <v>-7092</v>
      </c>
      <c t="n" s="7" r="C15">
        <v>-13491025</v>
      </c>
      <c t="n" s="7" r="D15">
        <v>-2098282</v>
      </c>
      <c t="n" s="7" r="E15">
        <v>-11525596</v>
      </c>
    </row>
    <row spans="1:5" r="16">
      <c t="s" s="4" r="A16">
        <v>74</v>
      </c>
      <c t="n" s="7" r="B16">
        <v>0</v>
      </c>
      <c t="n" s="9" r="C16">
        <v>-0.06</v>
      </c>
      <c t="n" s="9" r="D16">
        <v>-0.01</v>
      </c>
      <c t="n" s="9" r="E16">
        <v>-0.05</v>
      </c>
    </row>
    <row spans="1:5" r="17">
      <c t="s" s="4" r="A17">
        <v>75</v>
      </c>
      <c t="n" s="5" r="B17">
        <v>167455809</v>
      </c>
      <c t="n" s="5" r="C17">
        <v>243257315</v>
      </c>
      <c t="n" s="5" r="D17">
        <v>167095369</v>
      </c>
      <c t="n" s="5" r="E17">
        <v>217749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76</v>
      </c>
      <c t="s" s="2" r="B1">
        <v>59</v>
      </c>
      <c t="s" s="2" r="D1">
        <v>1</v>
      </c>
    </row>
    <row spans="1:5" r="2">
      <c t="s" s="2" r="B2">
        <v>2</v>
      </c>
      <c t="s" s="2" r="C2">
        <v>60</v>
      </c>
      <c t="s" s="2" r="D2">
        <v>2</v>
      </c>
      <c t="s" s="2" r="E2">
        <v>60</v>
      </c>
    </row>
    <row spans="1:5" r="3">
      <c t="s" s="3" r="A3">
        <v>61</v>
      </c>
    </row>
    <row spans="1:5" r="4">
      <c t="s" s="4" r="A4">
        <v>77</v>
      </c>
      <c t="n" s="7" r="B4">
        <v>0</v>
      </c>
      <c t="n" s="7" r="C4">
        <v>13482500</v>
      </c>
      <c t="n" s="7" r="D4">
        <v>2050000</v>
      </c>
      <c t="n" s="7" r="E4">
        <v>1348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0</v>
      </c>
    </row>
    <row spans="1:3" r="3">
      <c t="s" s="3" r="A3">
        <v>79</v>
      </c>
    </row>
    <row spans="1:3" r="4">
      <c t="s" s="4" r="A4">
        <v>80</v>
      </c>
      <c t="n" s="7" r="B4">
        <v>-2098282</v>
      </c>
      <c t="n" s="7" r="C4">
        <v>-11525596</v>
      </c>
    </row>
    <row spans="1:3" r="5">
      <c t="s" s="3" r="A5">
        <v>81</v>
      </c>
    </row>
    <row spans="1:3" r="6">
      <c t="s" s="4" r="A6">
        <v>82</v>
      </c>
      <c t="n" s="5" r="B6">
        <v>2050000</v>
      </c>
      <c t="n" s="5" r="C6">
        <v>13482500</v>
      </c>
    </row>
    <row spans="1:3" r="7">
      <c t="s" s="4" r="A7">
        <v>71</v>
      </c>
      <c t="n" s="5" r="B7">
        <v>0</v>
      </c>
      <c t="n" s="5" r="C7">
        <v>-2255855</v>
      </c>
    </row>
    <row spans="1:3" r="8">
      <c t="s" s="3" r="A8">
        <v>83</v>
      </c>
    </row>
    <row spans="1:3" r="9">
      <c t="s" s="4" r="A9">
        <v>34</v>
      </c>
      <c t="n" s="5" r="B9">
        <v>12161</v>
      </c>
      <c t="n" s="5" r="C9">
        <v>5519</v>
      </c>
    </row>
    <row spans="1:3" r="10">
      <c t="s" s="4" r="A10">
        <v>84</v>
      </c>
      <c t="n" s="5" r="B10">
        <v>-36121</v>
      </c>
      <c t="n" s="5" r="C10">
        <v>-293432</v>
      </c>
    </row>
    <row spans="1:3" r="11">
      <c t="s" s="4" r="A11">
        <v>85</v>
      </c>
      <c t="n" s="5" r="B11">
        <v>0</v>
      </c>
      <c t="n" s="5" r="C11">
        <v>0</v>
      </c>
    </row>
    <row spans="1:3" r="12">
      <c t="s" s="3" r="A12">
        <v>86</v>
      </c>
    </row>
    <row spans="1:3" r="13">
      <c t="s" s="4" r="A13">
        <v>87</v>
      </c>
      <c t="n" s="5" r="B13">
        <v>19878</v>
      </c>
      <c t="n" s="5" r="C13">
        <v>40804</v>
      </c>
    </row>
    <row spans="1:3" r="14">
      <c t="s" s="4" r="A14">
        <v>88</v>
      </c>
      <c t="n" s="5" r="B14">
        <v>16000</v>
      </c>
      <c t="n" s="5" r="C14">
        <v>0</v>
      </c>
    </row>
    <row spans="1:3" r="15">
      <c t="s" s="4" r="A15">
        <v>89</v>
      </c>
      <c t="n" s="5" r="B15">
        <v>0</v>
      </c>
      <c t="n" s="5" r="C15">
        <v>282000</v>
      </c>
    </row>
    <row spans="1:3" r="16">
      <c t="s" s="4" r="A16">
        <v>90</v>
      </c>
      <c t="n" s="5" r="B16">
        <v>0</v>
      </c>
      <c t="n" s="5" r="C16">
        <v>-29250</v>
      </c>
    </row>
    <row spans="1:3" r="17">
      <c t="s" s="4" r="A17">
        <v>91</v>
      </c>
      <c t="n" s="5" r="B17">
        <v>35878</v>
      </c>
      <c t="n" s="5" r="C17">
        <v>293554</v>
      </c>
    </row>
    <row spans="1:3" r="18">
      <c t="s" s="4" r="A18">
        <v>92</v>
      </c>
      <c t="n" s="5" r="B18">
        <v>-243</v>
      </c>
      <c t="n" s="5" r="C18">
        <v>122</v>
      </c>
    </row>
    <row spans="1:3" r="19">
      <c t="s" s="4" r="A19">
        <v>93</v>
      </c>
      <c t="n" s="5" r="B19">
        <v>342</v>
      </c>
      <c t="n" s="5" r="C19">
        <v>565</v>
      </c>
    </row>
    <row spans="1:3" r="20">
      <c t="s" s="4" r="A20">
        <v>94</v>
      </c>
      <c t="n" s="5" r="B20">
        <v>99</v>
      </c>
      <c t="n" s="5" r="C20">
        <v>687</v>
      </c>
    </row>
    <row spans="1:3" r="21">
      <c t="s" s="3" r="A21">
        <v>95</v>
      </c>
    </row>
    <row spans="1:3" r="22">
      <c t="s" s="4" r="A22">
        <v>96</v>
      </c>
      <c t="n" s="5" r="B22">
        <v>0</v>
      </c>
      <c t="n" s="5" r="C22">
        <v>0</v>
      </c>
    </row>
    <row spans="1:3" r="23">
      <c t="s" s="4" r="A23">
        <v>97</v>
      </c>
      <c t="n" s="5" r="B23">
        <v>0</v>
      </c>
      <c t="n" s="5" r="C23">
        <v>0</v>
      </c>
    </row>
    <row spans="1:3" r="24">
      <c t="s" s="3" r="A24">
        <v>98</v>
      </c>
    </row>
    <row spans="1:3" r="25">
      <c t="s" s="4" r="A25">
        <v>99</v>
      </c>
      <c t="n" s="5" r="B25">
        <v>0</v>
      </c>
      <c t="n" s="5" r="C25">
        <v>42000</v>
      </c>
    </row>
    <row spans="1:3" r="26">
      <c t="s" s="4" r="A26">
        <v>100</v>
      </c>
    </row>
    <row spans="1:3" r="27">
      <c t="s" s="3" r="A27">
        <v>81</v>
      </c>
    </row>
    <row spans="1:3" r="28">
      <c t="s" s="4" r="A28">
        <v>82</v>
      </c>
      <c t="n" s="7" r="B28">
        <v>2050000</v>
      </c>
      <c t="n" s="7" r="C28">
        <v>1348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2</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2</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Operations (Paren</vt:lpstr>
      <vt:lpstr>Statements of Cash Flows (Unaud</vt:lpstr>
      <vt:lpstr>NOTE 1 - ORGANIZATION</vt:lpstr>
      <vt:lpstr>NOTE 2 - BASIS OF FINANCIAL STA</vt:lpstr>
      <vt:lpstr>NOTE 3 - GOING CONCERN</vt:lpstr>
      <vt:lpstr>NOTE 4 - NET INCOME (LOSS) PER </vt:lpstr>
      <vt:lpstr>NOTE 5 - ADVANCES FROM RELATED </vt:lpstr>
      <vt:lpstr>NOTE 6 - NOTES PAYABLE TO RELAT</vt:lpstr>
      <vt:lpstr>NOTE 7 - CONVERTIBLE LOAN PAYAB</vt:lpstr>
      <vt:lpstr>NOTE 8 - CAPITAL STOCK</vt:lpstr>
      <vt:lpstr>NOTE 9 - CONTINGENCY</vt:lpstr>
      <vt:lpstr>NOTE 4 - NET INCOME (LOSS) PE16</vt:lpstr>
      <vt:lpstr>NOTE 6 - NOTES PAYABLE TO REL17</vt:lpstr>
      <vt:lpstr>NOTE 4 - NET INCOME (LOSS) PE18</vt:lpstr>
      <vt:lpstr>NOTE 6 - NOTES PAYABLE TO REL19</vt:lpstr>
      <vt:lpstr>NOTE 1 - ORGANIZATION (Details </vt:lpstr>
      <vt:lpstr>NOTE 3 - GOING CONCERN (Details</vt:lpstr>
      <vt:lpstr>NOTE 5 - ADVANCES FROM RELATE22</vt:lpstr>
      <vt:lpstr>NOTE 6 - NOTES PAYABLE TO REL23</vt:lpstr>
      <vt:lpstr>NOTE 7 - CONVERTIBLE LOAN PAY24</vt:lpstr>
      <vt:lpstr>NOTE 8 - CAPITAL STOCK (Details</vt:lpstr>
      <vt:lpstr>NOTE 9 - CONTINGENC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16:18Z</dcterms:created>
  <dcterms:modified xmlns:dcterms="http://purl.org/dc/terms/" xmlns:xsi="http://www.w3.org/2001/XMLSchema-instance" xsi:type="dcterms:W3CDTF">2015-11-12T11:16:18Z</dcterms:modified>
  <dc:title xmlns:dc="http://purl.org/dc/elements/1.1/">Untitled</dc:title>
  <dc:description xmlns:dc="http://purl.org/dc/elements/1.1/"/>
  <dc:subject xmlns:dc="http://purl.org/dc/elements/1.1/"/>
  <cp:keywords/>
  <cp:category/>
</cp:coreProperties>
</file>